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Income Tax Provision"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Related Party Transactions (Tab" sheetId="15" state="visible" r:id="rId15"/>
    <sheet xmlns:r="http://schemas.openxmlformats.org/officeDocument/2006/relationships" name="Income Tax Provision (Tables)"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Stockholders' Deficit (Details " sheetId="19" state="visible" r:id="rId19"/>
    <sheet xmlns:r="http://schemas.openxmlformats.org/officeDocument/2006/relationships" name="Income Tax Provision (Details N" sheetId="20" state="visible" r:id="rId20"/>
    <sheet xmlns:r="http://schemas.openxmlformats.org/officeDocument/2006/relationships" name="Income Tax Provision (Details)" sheetId="21" state="visible" r:id="rId21"/>
    <sheet xmlns:r="http://schemas.openxmlformats.org/officeDocument/2006/relationships" name="Income Tax Provision (Details 2" sheetId="22" state="visible" r:id="rId22"/>
    <sheet xmlns:r="http://schemas.openxmlformats.org/officeDocument/2006/relationships" name="Income Tax Provision (Details 3" sheetId="23" state="visible" r:id="rId23"/>
  </sheets>
  <definedNames/>
  <calcPr calcId="124519" fullCalcOnLoad="1"/>
</workbook>
</file>

<file path=xl/sharedStrings.xml><?xml version="1.0" encoding="utf-8"?>
<sst xmlns="http://schemas.openxmlformats.org/spreadsheetml/2006/main" uniqueCount="183">
  <si>
    <t>Document and Entity Information - USD ($)</t>
  </si>
  <si>
    <t>12 Months Ended</t>
  </si>
  <si>
    <t>Jun. 30, 2017</t>
  </si>
  <si>
    <t>Sep. 30, 2017</t>
  </si>
  <si>
    <t>Document And Entity Information</t>
  </si>
  <si>
    <t>Entity Registrant Name</t>
  </si>
  <si>
    <t>Frontera Group Inc.</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6</t>
  </si>
  <si>
    <t>Current Assets:</t>
  </si>
  <si>
    <t>Cash</t>
  </si>
  <si>
    <t>Total current assets</t>
  </si>
  <si>
    <t>Total Assets</t>
  </si>
  <si>
    <t>Current Liabilities:</t>
  </si>
  <si>
    <t>Accounts payable</t>
  </si>
  <si>
    <t>Advance from officer</t>
  </si>
  <si>
    <t>Total current liabilities</t>
  </si>
  <si>
    <t>Total liabilities</t>
  </si>
  <si>
    <t>Commitments and Contingencies</t>
  </si>
  <si>
    <t xml:space="preserve"> </t>
  </si>
  <si>
    <t>Stockholders' Deficit:</t>
  </si>
  <si>
    <t>Common stock par value $0.00001 per share: 1,000,000,000 shares authorized; 307,280,000 shares issued and outstanding at June 30, 2017 and June 30, 2016, respectively</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Cost of Revenue - related party</t>
  </si>
  <si>
    <t>Gross Profit</t>
  </si>
  <si>
    <t>Operating Expenses:</t>
  </si>
  <si>
    <t>Compensation-Officers</t>
  </si>
  <si>
    <t>Professional Fees</t>
  </si>
  <si>
    <t>General and administrative expenses</t>
  </si>
  <si>
    <t>Total operating expenses</t>
  </si>
  <si>
    <t>Loss Before Income Tax Provision</t>
  </si>
  <si>
    <t>Income Tax Provision</t>
  </si>
  <si>
    <t>Net Loss</t>
  </si>
  <si>
    <t>Net Loss Per Common Share - Basic and Diluted</t>
  </si>
  <si>
    <t>Weighted Average Common Shares Outstanding - Basic and Diluted</t>
  </si>
  <si>
    <t>STATEMENT OF CHANGES IN  STOCKHOLDERS' (DEFICIT) - USD ($)</t>
  </si>
  <si>
    <t>Common Stock</t>
  </si>
  <si>
    <t>Additional Paid-In Capital</t>
  </si>
  <si>
    <t>Accumulated Deficit</t>
  </si>
  <si>
    <t>Total</t>
  </si>
  <si>
    <t>Balance Beginning at Jun. 30, 2015</t>
  </si>
  <si>
    <t>Balance Beginning, in shares at Jun. 30, 2015</t>
  </si>
  <si>
    <t>Common stock issued for cash</t>
  </si>
  <si>
    <t>Common stock issued for cash, in shares</t>
  </si>
  <si>
    <t>Former shareholder debts converted into additional paid-in capital</t>
  </si>
  <si>
    <t>Net loss</t>
  </si>
  <si>
    <t>Balance Ending at Jun. 30, 2016</t>
  </si>
  <si>
    <t>Balance Ending, in shares at Jun. 30, 2016</t>
  </si>
  <si>
    <t>Balance Ending at Jun. 30, 2017</t>
  </si>
  <si>
    <t>Balance Ending, in shares at Jun. 30, 2017</t>
  </si>
  <si>
    <t>STATEMENTS OF CASH FLOWS - USD ($)</t>
  </si>
  <si>
    <t>Operating Activities:</t>
  </si>
  <si>
    <t>Changes in Operating Assets and Liabilities:</t>
  </si>
  <si>
    <t>Decrease (increase) in Prepaid expenses</t>
  </si>
  <si>
    <t>(Decrease) increase in Accounts payable and accrued expenses</t>
  </si>
  <si>
    <t>Increase in Accrued compensation - officers</t>
  </si>
  <si>
    <t>Net Cash Used In Operating Activities</t>
  </si>
  <si>
    <t>Financing Activities:</t>
  </si>
  <si>
    <t>Proceeds from issuance of common stock</t>
  </si>
  <si>
    <t>Capital contribution</t>
  </si>
  <si>
    <t>Net Cash Provided by Financing Activities</t>
  </si>
  <si>
    <t>Net Change in Cash</t>
  </si>
  <si>
    <t>Cash - Beginning of Period</t>
  </si>
  <si>
    <t>Cash - End of Period</t>
  </si>
  <si>
    <t>Supplemental Disclosure of Cash Flow Information:</t>
  </si>
  <si>
    <t>Interest paid</t>
  </si>
  <si>
    <t>Income tax paid</t>
  </si>
  <si>
    <t>Non-cash investing and financing activities</t>
  </si>
  <si>
    <t>Accounts payable and accrued expenses converted to additional paid-in capital</t>
  </si>
  <si>
    <t>Accrued compensation - officers converted to additional paid-in capital</t>
  </si>
  <si>
    <t>Advance from officer converted to additional paid-in capital</t>
  </si>
  <si>
    <t>Accounts payable and accrued expenses transferred to advance from officer</t>
  </si>
  <si>
    <t>Organization and Operations</t>
  </si>
  <si>
    <t>Organization, Consolidation and Presentation of Financial Statements [Abstract]</t>
  </si>
  <si>
    <t>Note 1 –
Organization and Operations Frontera Group
Inc. (the “Company”) was incorporated under the laws of the State of Nevada on November 21, 2013, Frontera Group Inc.
was an export management company providing business development and market consultancy services that assist small and medium-sized
businesses in entering new markets in Central and South America. The Company currently has no operations and is a shell company.</t>
  </si>
  <si>
    <t>Summary of Significant Accounting Policies</t>
  </si>
  <si>
    <t>Accounting Policies [Abstract]</t>
  </si>
  <si>
    <t>Note 2 –
Summary of Significant Accounting Policies Basis
of Accounting and Presentation The accompanying
financial statements have been prepared using the accrual basis in accordance with accounting principles generally accepted in
the United States of America. Cash and
Cash Equivalents The Company
considers all highly liquid investments with an original maturity of three months or less when purchased to be cash equivalents.
As of June 30, 2017 and June 30, 2016, the Company does not have any cash equivalents.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Earnings
(loss) per Share Earnings (loss)
Per Share is the amount of earnings (loss) attributable to each share of common stock. Earnings (loss) per share ("EPS")
is computed pursuant to section 260-10-45 of the Financial Accounting Standards Board (“FASB”) Accounting Standards
Codification. Pursuant to Accounting Standards Codification (“ASC”) Paragraphs 260-10-45-10 through 260-10-45-16,
basic EPS is computed by dividing net income (loss)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s, stock
options or warrants. When the Company has a loss, dilutive shares are not included as they would be antidilutive. There were no
potentially dilutive debt or equity instruments issued and outstanding at any time during the year ended June 30, 2017
and 2016. Income
Taxes The Company
accounts for income taxes in accordance with the FASB ASC Section 740, “Income Taxes”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and accounting for interest and payables in the financial
statements. The Company classifies interest expense and any related penalties related to income tax uncertainties as a component
of income tax expense. No interest or penalties have been recognized as of June 30, 2017 and 2016. The Company does not expect
any significant changes in unrecognized tax benefits within twelve months of the reporting date.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as follows: ● Level
1 - quoted prices in active markets for identical assets or liabilities ● Level
2 - inputs other than quoted prices in active markets that are observable either directly or indirectly. ● Level
3 - inputs based on prices or valuation techniques that are both unobservable and significant to the fair value markets. The Company
did not identify any assets or liabilities that are required to be presented at fair value on a recurring basis. Carrying values
of non-derivative financial instruments, including cash, accounts payable and advances from officier, approximated their fair value
due to the short maturity of these financial instruments. There were no changes in methods or assumptions during the periods presented. Recently
Issued Accounting Pronouncements Management does
not believe that any recently issued, but not yet effective accounting pronouncements, if adopted, will have a material effect
on the accompanying financial statements.</t>
  </si>
  <si>
    <t>Going Concern</t>
  </si>
  <si>
    <t>Notes to Financial Statements</t>
  </si>
  <si>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s a deficit of $134,136 at June 30, 2017, a net loss of $23,790 for the
year ended June 30, 2017 and net cash used in operating activities of $11,175 for the year ended June 30, 2017. These factors
raise substantial doubt about the Company’s ability to continue as a going concern. The Company,
with its agreements to provide management services (See Note 7), hopes to generate sufficient revenue; however, the Company’s
cash position is not currently sufficient to support the Company’s operations and it is not known when or if the services
will provide sufficient working capital.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Until such time, the Company will continue to be dependent on
the availability of advances and/or additional capital contributions from its CEO. The financial
statements do not include any adjustments related to the recoverability and classification of recorded asset amounts or the amounts
and classification of liabilities that might be necessary if the Company is unable to continue as a going concern.</t>
  </si>
  <si>
    <t>Related Party Transactions</t>
  </si>
  <si>
    <t>Related Party Transactions [Abstract]</t>
  </si>
  <si>
    <t>Note 4 – Related Party Transactions Consulting services from President,
Chief Executive Officer, Secretary and Treasurer and Chief Financial Officer Consulting services provided by the former
President, Chief Executive Officer, Secretary and the former Treasurer and Chief Financial Officer for the year ended June 30,
2017 and 2016 were as follows:
For the For the
President, Chief Executive Officer $ — $ 3,000
Chief Financial Officer, Secretary — 2,400
$ — $ 5,400 (i)
(i) During the year ended June 30, 2016, these related party consulting
services were recognized in cost of revenues and officers’ compensation within operating expenses. Advances from President
and CEO From time to
time, the President, CEO and significant stockholder of the Company advances funds for working capital purposes. Those advances
are unsecured, non-interest bearing and due on demand. As of June 30, 2017 and June 30, 2016, the advance balance was $10,713 and
$4,698, respectively. Accrued
Compensation Prior to January 2016, the former President
and former Chief Financial Officer provided management consulting services to the Company. On February 1, 2014, we entered into
consulting agreements with Michael Krichevcev, our former President, and Tatiana Varuha, our former Chief Financial Officer. These
agreements were extended for the period from February 1, 2015 to January 31, 2016 on the same terms and conditions as the agreements
dated February 1, 2014. In January 2016, when Michael Krichevcev and Tatiana Varuha were no longer the officers of the
Company, the Company terminated the management consulting engagements with them. During the year ended June 30, 2017 and 2016,
fee and expense incurred in management consulting services with the former President and former Chief Financial Officer of the
Company was $0 and $5,400, respectively.</t>
  </si>
  <si>
    <t>Stockholders' Deficit</t>
  </si>
  <si>
    <t>Equity [Abstract]</t>
  </si>
  <si>
    <t>Note 5 – Stockholders’
(Deficit) Shares authorized Upon formation, the total number of shares
of all classes of stock which the Company was authorized to issue seventy-five million (75,000,000) shares of common stock, par
value $0.001 per share. On February 23, 2016, the Company increased its authorized common shares to one billion (1,000,000,000),
and decreased the par value to $0.00001 per share. Common stock On March 12, 2016, the Company sold 300,000,000
common shares at $0.00003 per share for total proceeds of $9,000. The 300,000,000 shares of common stock were issued to Nanjing
Dayu Xianneng Foods, Co, Ltd. The control person that Nanjing Dayu Xianneng Foods Co. Ltd is Mr. Daobing Xia. Change in Control On January 12, 2016, Mr. Michael Krichevcev,
the Company’s Chief Executive Officer and Director, and Ms. Tatiana Varuha, the Company’s Chief Financial Officer and
Director, sold all of their 4,000,000 shares of common stock of Frontera Group Inc. to Mr. Gan Ren. The 4,000,000 shares of common
stock sold represented a majority of the total issued and outstanding common stock of the Company. As result of this
share purchase transaction, Mr. Gan Ren became the controlling shareholder of the Company. In connection with this share purchase
transaction, on January 12, 2016, Mr. Krichevcev and Ms. Varuha resigned from all positions they held in the Company, including
Chief Executive Officer, Chief Financial Officer, President, Secretary, Treasurer, and Board Director. On January 12, 2016, Mr.
Gan Ren became the President, Director, Secretary, Treasurer, Chief Executive Officer and Chief Financial Officer of the Company. On March 12, 2016, with the sale of 300,000,000
shares of common stock, Nanjing Dayu Xianneng Foods, Co, Ltd. is now the controlling shareholder of the Company. Mr. Gan Ren still
remains the President, Director, Secretary, Treasurer, Chief Executive Officer and Chief Financial Officer of the Company. Forgiveness of Advances from Former
Stockholders and Accrued Compensation – Former Officers On January 12, 2016, pursuant to the
terms of their Stock Purchase Agreements, the former officers and stockholders forgave advances of $34,348 and accrued compensation
of $20,700, respectively or $55,048 in aggregate. This amount was recorded as contributions to capital and recognized in additional
paid in capital.</t>
  </si>
  <si>
    <t>Income Tax Disclosure [Abstract]</t>
  </si>
  <si>
    <t>Note 6 – Income Tax Provision Deferred Tax Assets As of June 30, 2017 and 2016, the Company
had net operating loss (“NOL”) carry–forwards for Federal income tax purposes of $134,136 and $110,346, respectively
that may be offset against future taxable income which begin to expire in 2034. No tax benefit has been reported with respect
to these net operating loss carry-forwards in the accompanying financial statements because the Company believes that the realization
of the Company’s net deferred tax assets was not considered more likely than not and accordingly, the potential tax benefits
of the net loss carry-forwards are fully offset by a full valuation allowance. In addition, due to the changes of controls of the
Company on January 12, 2016 and March 12, 2016, the carry-forward losses generated through these dates will be significantly limited
in their use. The provision (benefit) for income taxes
consisted of the following for the years ended June 30, 2017 and 2016:
2017 2016
Current $ — $ —
Deferred (9,516 ) (5,856 )
Change in valuation allowance 9,516 5,856
Income tax provision (benefit) $ — $ — Components of deferred tax assets are
as follows:
June 30, June 30,
Net deferred tax assets – Non-current:
Expected income tax benefit from NOL carry-forwards $ 26,067 $ 16,551
Less valuation allowance (26,067 ) (16,551 )
Deferred tax assets, net of valuation allowance $ — $ — The following table reconciles the effective income tax rates
with the statutory rates for the years ended June 30:
2017 2016
U.S. federal statutory rate 34.0 % 15.0 %
State and local taxes-net of federal benefit 6.0 % —
Change in valuation allowance (40.0 ) (15.0 )
Effective income tax rate -% -% Deferred
tax assets consist primarily of the tax effect of NOL carry-forwards. The Company has provided a full valuation allowance
on the deferred tax assets because of the uncertainty regarding its realizability. We
follow ASC 740 Accounting for Uncertainty in Income Taxes Our
policy is to recognize potential interest and penalties accrued related to unrecognized tax benefits within income tax expense. For
the years ended June 30, 2017 and 2016, we did not recognize any interest or penalties in our statement of operations, nor did
we have any interest or penalties accrued in our balance sheet at June 30, 2017 and 2016 relating to unrecognized tax benefits. The
tax years 2015 to 2017 remain open to examination for federal income tax purposes and by the other major taxing jurisdictions to
which we are subject.</t>
  </si>
  <si>
    <t>Subsequent Events</t>
  </si>
  <si>
    <t>Subsequent Events [Abstract]</t>
  </si>
  <si>
    <t>Note 7 – Subsequent Events On August 9, 2017, the Company entered
into separate Operating Management Agreements with three Chinese companies including Nanjing Xingfeng Agriculture Ecology Co, Ltd.,
Guoyang Huadu Properties Co, Ltd., and Xingguo Red World Camellia Oil Co., Ltd. Under these operating management agreements, for
the term of 10 years, the Company will serve as the consultant for these companies to manage their business operations. The services
the Company is to provide includes advice and assistance relating to development of the general business operations; advice on
investment, financing, acquisition, disposition and allocation of major assets; advice and assistance in relation to the staffing,
including assistance in the recruitment and employment of management personnel, administrative personnel and staff; advice and
assistance in relation to research and development and strategic planning. In addition, the Company has the right to acquire equity
ownership in these companies during the term of these agreements. The Company will receive 20% of their post-tax net profit as
annual compensation under the agreement.</t>
  </si>
  <si>
    <t>Summary of Significant Accounting Policies (Policies)</t>
  </si>
  <si>
    <t>Basis of Presentation</t>
  </si>
  <si>
    <t>Basis
of Accounting and Presentation The accompanying financial statements
have been prepared using the accrual basis in accordance with accounting principles generally accepted in the United States of
America.</t>
  </si>
  <si>
    <t>Cash Equivalents</t>
  </si>
  <si>
    <t>Cash and
Cash Equivalents The Company considers all highly liquid
investments with an original maturity of three months or less when purchased to be cash equivalents. As of June 30, 2017 and June
30, 2016, the Company does not have any cash equivalents.</t>
  </si>
  <si>
    <t>Use of Estimates and Assumptions and Critical Accounting Estimates and Assumptions</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Earnings (loss) per Share</t>
  </si>
  <si>
    <t>Earnings
(loss) per Share Earnings (loss)
Per Share is the amount of earnings (loss) attributable to each share of common stock. Earnings (loss) per share ("EPS")
is computed pursuant to section 260-10-45 of the Financial Accounting Standards Board (“FASB”) Accounting Standards
Codification. Pursuant to Accounting Standards Codification (“ASC”) Paragraphs 260-10-45-10 through 260-10-45-16,
basic EPS is computed by dividing net income (loss)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s, stock
options or warrants. When the Company has a loss, dilutive shares are not included as they would be antidilutive. There were no potentially dilutive debt
or equity instruments issued and outstanding at any time during the year ended June 30, 2017 and 2016.</t>
  </si>
  <si>
    <t>Income Taxes</t>
  </si>
  <si>
    <t>Income
Taxes The Company
accounts for income taxes in accordance with the FASB ASC Section 740, “Income Taxes”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and accounting for interest and payables in the financial statements. The Company
classifies interest expense and any related penalties related to income tax uncertainties as a component of income tax expense.
No interest or penalties have been recognized as of June 30, 2017 and 2016. The Company does not expect any significant changes
in unrecognized tax benefits within twelve months of the reporting date.</t>
  </si>
  <si>
    <t>Fair Value of Financial Instruments</t>
  </si>
  <si>
    <t>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as follows: ● Level
1 - quoted prices in active markets for identical assets or liabilities ● Level
2 - inputs other than quoted prices in active markets that are observable either directly or indirectly. ● Level
3 - inputs based on prices or valuation techniques that are both unobservable and significant to the fair value markets. The Company did not identify any assets
or liabilities that are required to be presented at fair value on a recurring basis. Carrying values of non-derivative financial
instruments, including cash, accounts payable and advances from officier, approximated their fair value due to the short maturity
of these financial instruments. There were no changes in methods or assumptions during the periods presented.</t>
  </si>
  <si>
    <t>Recently Issued Accounting Pronouncements</t>
  </si>
  <si>
    <t>Recently
Issued Accounting Pronouncements Management does
not believe that any recently issued, but not yet effective accounting pronouncements, if adopted, will have a material effect
on the accompanying financial statements.</t>
  </si>
  <si>
    <t>Related Party Transactions (Tables)</t>
  </si>
  <si>
    <t>Schedule of Consulting Fees for Related Party</t>
  </si>
  <si>
    <t>For the For the
President, Chief Executive Officer $ — $ 3,000
Chief Financial Officer, Secretary — 2,400
$ — $ 5,400 (i)</t>
  </si>
  <si>
    <t>Income Tax Provision (Tables)</t>
  </si>
  <si>
    <t>Schedule of provision (benefit) for income taxes</t>
  </si>
  <si>
    <t xml:space="preserve">2017 2016
Current $ — $ —
Deferred (9,516 ) (5,856 )
Change in valuation allowance 9,516 5,856
Income tax provision (benefit) $ — $ — </t>
  </si>
  <si>
    <t>Schedule of Deferred Tax Assets</t>
  </si>
  <si>
    <t xml:space="preserve">June 30, June 30,
Net deferred tax assets – Non-current:
Expected income tax benefit from NOL carry-forwards $ 26,067 $ 16,551
Less valuation allowance (26,067 ) (16,551 )
Deferred tax assets, net of valuation allowance $ — $ — </t>
  </si>
  <si>
    <t>Schedule of effective income tax rates</t>
  </si>
  <si>
    <t xml:space="preserve">2017 2016
U.S. federal statutory rate 34.0 % 15.0 %
State and local taxes-net of federal benefit 6.0 % —
Change in valuation allowance (40.0 ) (15.0 )
Effective income tax rate -% -% </t>
  </si>
  <si>
    <t>Going Concern (Details Narrative) - USD ($)</t>
  </si>
  <si>
    <t>Going Concern Details Narrative</t>
  </si>
  <si>
    <t>Deficit</t>
  </si>
  <si>
    <t>Net Cash Used in Operating Activities</t>
  </si>
  <si>
    <t>Related Party Transactions (Details) - USD ($)</t>
  </si>
  <si>
    <t>Accured Compensation for related parties</t>
  </si>
  <si>
    <t>Former President, Chief Executive Officer [Member]</t>
  </si>
  <si>
    <t>Former Chief Financial Officer, Secretary and Treasurer [Member]</t>
  </si>
  <si>
    <t>Stockholders' Deficit (Details Narrative) - $ / shares</t>
  </si>
  <si>
    <t>Income Tax Provision (Details Narrative) - USD ($)</t>
  </si>
  <si>
    <t>Net Operating Loss Carryforward</t>
  </si>
  <si>
    <t>Income Tax Provision (Details) - USD ($)</t>
  </si>
  <si>
    <t>Income Tax Expense (Benefit)</t>
  </si>
  <si>
    <t>Current</t>
  </si>
  <si>
    <t>Deferred</t>
  </si>
  <si>
    <t>Change in valuation Allowance</t>
  </si>
  <si>
    <t>Income Tax Provision (Details 2) - USD ($)</t>
  </si>
  <si>
    <t>Net deferred tax assets - Non-current:</t>
  </si>
  <si>
    <t>Expected income tax benefit from NOL carry-forwards</t>
  </si>
  <si>
    <t>Less valuation allowance</t>
  </si>
  <si>
    <t>Deferred tax assets, net of valuation allowance</t>
  </si>
  <si>
    <t>Income Tax Provision (Details 3)</t>
  </si>
  <si>
    <t>Effective Income tax rates with the statutory rates</t>
  </si>
  <si>
    <t>U.S. federal statutory rate</t>
  </si>
  <si>
    <t>34.00%</t>
  </si>
  <si>
    <t>15.00%</t>
  </si>
  <si>
    <t>State and local taxes-net of federal benefit</t>
  </si>
  <si>
    <t>6.00%</t>
  </si>
  <si>
    <t>0.00%</t>
  </si>
  <si>
    <t>Change in valuation allowance</t>
  </si>
  <si>
    <t>(40.00%)</t>
  </si>
  <si>
    <t>(15.00%)</t>
  </si>
  <si>
    <t>Effective income tax rate</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2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820000</v>
      </c>
    </row>
    <row r="15" spans="1:3">
      <c r="A15" s="4" t="s">
        <v>24</v>
      </c>
      <c r="B15" s="5" t="n">
        <v>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4</v>
      </c>
      <c r="B1" s="2" t="s">
        <v>1</v>
      </c>
    </row>
    <row r="2" spans="1:2">
      <c r="B2" s="2" t="s">
        <v>2</v>
      </c>
    </row>
    <row r="3" spans="1:2">
      <c r="A3" s="3" t="s">
        <v>120</v>
      </c>
    </row>
    <row r="4" spans="1:2">
      <c r="A4" s="4" t="s">
        <v>64</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09</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15</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20</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50</v>
      </c>
      <c r="B1" s="2" t="s">
        <v>1</v>
      </c>
    </row>
    <row r="2" spans="1:3">
      <c r="B2" s="2" t="s">
        <v>2</v>
      </c>
      <c r="C2" s="2" t="s">
        <v>29</v>
      </c>
    </row>
    <row r="3" spans="1:3">
      <c r="A3" s="3" t="s">
        <v>151</v>
      </c>
    </row>
    <row r="4" spans="1:3">
      <c r="A4" s="4" t="s">
        <v>152</v>
      </c>
      <c r="B4" s="6" t="n">
        <v>134136</v>
      </c>
      <c r="C4" s="6" t="n">
        <v>110346</v>
      </c>
    </row>
    <row r="5" spans="1:3">
      <c r="A5" s="4" t="s">
        <v>65</v>
      </c>
      <c r="B5" s="5" t="n">
        <v>23790</v>
      </c>
      <c r="C5" s="5" t="n">
        <v>39043</v>
      </c>
    </row>
    <row r="6" spans="1:3">
      <c r="A6" s="4" t="s">
        <v>153</v>
      </c>
      <c r="B6" s="6" t="n">
        <v>11175</v>
      </c>
      <c r="C6" s="6" t="n">
        <v>3088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54</v>
      </c>
      <c r="B1" s="2" t="s">
        <v>1</v>
      </c>
    </row>
    <row r="2" spans="1:3">
      <c r="B2" s="2" t="s">
        <v>2</v>
      </c>
      <c r="C2" s="2" t="s">
        <v>29</v>
      </c>
    </row>
    <row r="3" spans="1:3">
      <c r="A3" s="4" t="s">
        <v>155</v>
      </c>
      <c r="B3" s="4" t="s">
        <v>40</v>
      </c>
      <c r="C3" s="6" t="n">
        <v>5400</v>
      </c>
    </row>
    <row r="4" spans="1:3">
      <c r="A4" s="4" t="s">
        <v>156</v>
      </c>
    </row>
    <row r="5" spans="1:3">
      <c r="A5" s="4" t="s">
        <v>155</v>
      </c>
      <c r="B5" s="4" t="s">
        <v>40</v>
      </c>
      <c r="C5" s="5" t="n">
        <v>3000</v>
      </c>
    </row>
    <row r="6" spans="1:3">
      <c r="A6" s="4" t="s">
        <v>157</v>
      </c>
    </row>
    <row r="7" spans="1:3">
      <c r="A7" s="4" t="s">
        <v>155</v>
      </c>
      <c r="B7" s="4" t="s">
        <v>40</v>
      </c>
      <c r="C7" s="6" t="n">
        <v>24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58</v>
      </c>
      <c r="B1" s="2" t="s">
        <v>2</v>
      </c>
      <c r="C1" s="2" t="s">
        <v>29</v>
      </c>
    </row>
    <row r="2" spans="1:3">
      <c r="A2" s="3" t="s">
        <v>118</v>
      </c>
    </row>
    <row r="3" spans="1:3">
      <c r="A3" s="4" t="s">
        <v>50</v>
      </c>
      <c r="B3" s="5" t="n">
        <v>1000000000</v>
      </c>
      <c r="C3" s="5" t="n">
        <v>1000000000</v>
      </c>
    </row>
    <row r="4" spans="1:3">
      <c r="A4" s="4" t="s">
        <v>49</v>
      </c>
      <c r="B4" s="7" t="n">
        <v>1e-05</v>
      </c>
      <c r="C4" s="7" t="n">
        <v>1e-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825</v>
      </c>
      <c r="C3" s="6" t="n">
        <v>9000</v>
      </c>
    </row>
    <row r="4" spans="1:3">
      <c r="A4" s="4" t="s">
        <v>32</v>
      </c>
      <c r="B4" s="5" t="n">
        <v>7825</v>
      </c>
      <c r="C4" s="5" t="n">
        <v>9000</v>
      </c>
    </row>
    <row r="5" spans="1:3">
      <c r="A5" s="4" t="s">
        <v>33</v>
      </c>
      <c r="B5" s="5" t="n">
        <v>7825</v>
      </c>
      <c r="C5" s="5" t="n">
        <v>9000</v>
      </c>
    </row>
    <row r="6" spans="1:3">
      <c r="A6" s="3" t="s">
        <v>34</v>
      </c>
    </row>
    <row r="7" spans="1:3">
      <c r="A7" s="4" t="s">
        <v>35</v>
      </c>
      <c r="B7" s="5" t="n">
        <v>12200</v>
      </c>
      <c r="C7" s="5" t="n">
        <v>5600</v>
      </c>
    </row>
    <row r="8" spans="1:3">
      <c r="A8" s="4" t="s">
        <v>36</v>
      </c>
      <c r="B8" s="5" t="n">
        <v>10713</v>
      </c>
      <c r="C8" s="5" t="n">
        <v>4698</v>
      </c>
    </row>
    <row r="9" spans="1:3">
      <c r="A9" s="4" t="s">
        <v>37</v>
      </c>
      <c r="B9" s="5" t="n">
        <v>22913</v>
      </c>
      <c r="C9" s="5" t="n">
        <v>10298</v>
      </c>
    </row>
    <row r="10" spans="1:3">
      <c r="A10" s="4" t="s">
        <v>38</v>
      </c>
      <c r="B10" s="5" t="n">
        <v>22913</v>
      </c>
      <c r="C10" s="5" t="n">
        <v>10298</v>
      </c>
    </row>
    <row r="11" spans="1:3">
      <c r="A11" s="4" t="s">
        <v>39</v>
      </c>
      <c r="B11" s="4" t="s">
        <v>40</v>
      </c>
      <c r="C11" s="4" t="s">
        <v>40</v>
      </c>
    </row>
    <row r="12" spans="1:3">
      <c r="A12" s="3" t="s">
        <v>41</v>
      </c>
    </row>
    <row r="13" spans="1:3">
      <c r="A13" s="4" t="s">
        <v>42</v>
      </c>
      <c r="B13" s="5" t="n">
        <v>3073</v>
      </c>
      <c r="C13" s="5" t="n">
        <v>3073</v>
      </c>
    </row>
    <row r="14" spans="1:3">
      <c r="A14" s="4" t="s">
        <v>43</v>
      </c>
      <c r="B14" s="5" t="n">
        <v>115975</v>
      </c>
      <c r="C14" s="5" t="n">
        <v>105975</v>
      </c>
    </row>
    <row r="15" spans="1:3">
      <c r="A15" s="4" t="s">
        <v>44</v>
      </c>
      <c r="B15" s="5" t="n">
        <v>-134136</v>
      </c>
      <c r="C15" s="5" t="n">
        <v>-110346</v>
      </c>
    </row>
    <row r="16" spans="1:3">
      <c r="A16" s="4" t="s">
        <v>45</v>
      </c>
      <c r="B16" s="5" t="n">
        <v>-15088</v>
      </c>
      <c r="C16" s="5" t="n">
        <v>-1298</v>
      </c>
    </row>
    <row r="17" spans="1:3">
      <c r="A17" s="4" t="s">
        <v>46</v>
      </c>
      <c r="B17" s="6" t="n">
        <v>7825</v>
      </c>
      <c r="C17" s="6" t="n">
        <v>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59</v>
      </c>
      <c r="B1" s="2" t="s">
        <v>2</v>
      </c>
      <c r="C1" s="2" t="s">
        <v>29</v>
      </c>
    </row>
    <row r="2" spans="1:3">
      <c r="A2" s="3" t="s">
        <v>120</v>
      </c>
    </row>
    <row r="3" spans="1:3">
      <c r="A3" s="4" t="s">
        <v>160</v>
      </c>
      <c r="B3" s="6" t="n">
        <v>134136</v>
      </c>
      <c r="C3" s="6" t="n">
        <v>11034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61</v>
      </c>
      <c r="B1" s="2" t="s">
        <v>1</v>
      </c>
    </row>
    <row r="2" spans="1:3">
      <c r="B2" s="2" t="s">
        <v>2</v>
      </c>
      <c r="C2" s="2" t="s">
        <v>29</v>
      </c>
    </row>
    <row r="3" spans="1:3">
      <c r="A3" s="3" t="s">
        <v>162</v>
      </c>
    </row>
    <row r="4" spans="1:3">
      <c r="A4" s="4" t="s">
        <v>163</v>
      </c>
      <c r="B4" s="4" t="s">
        <v>40</v>
      </c>
      <c r="C4" s="4" t="s">
        <v>40</v>
      </c>
    </row>
    <row r="5" spans="1:3">
      <c r="A5" s="4" t="s">
        <v>164</v>
      </c>
      <c r="B5" s="5" t="n">
        <v>-9516</v>
      </c>
      <c r="C5" s="5" t="n">
        <v>-5856</v>
      </c>
    </row>
    <row r="6" spans="1:3">
      <c r="A6" s="4" t="s">
        <v>165</v>
      </c>
      <c r="B6" s="5" t="n">
        <v>9516</v>
      </c>
      <c r="C6" s="5" t="n">
        <v>5856</v>
      </c>
    </row>
    <row r="7" spans="1:3">
      <c r="A7" s="4" t="s">
        <v>72</v>
      </c>
      <c r="B7" s="4" t="s">
        <v>40</v>
      </c>
      <c r="C7" s="4" t="s">
        <v>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66</v>
      </c>
      <c r="B1" s="2" t="s">
        <v>2</v>
      </c>
      <c r="C1" s="2" t="s">
        <v>29</v>
      </c>
    </row>
    <row r="2" spans="1:3">
      <c r="A2" s="3" t="s">
        <v>167</v>
      </c>
    </row>
    <row r="3" spans="1:3">
      <c r="A3" s="4" t="s">
        <v>168</v>
      </c>
      <c r="B3" s="6" t="n">
        <v>26067</v>
      </c>
      <c r="C3" s="6" t="n">
        <v>16551</v>
      </c>
    </row>
    <row r="4" spans="1:3">
      <c r="A4" s="4" t="s">
        <v>169</v>
      </c>
      <c r="B4" s="5" t="n">
        <v>-26067</v>
      </c>
      <c r="C4" s="5" t="n">
        <v>-16551</v>
      </c>
    </row>
    <row r="5" spans="1:3">
      <c r="A5" s="4" t="s">
        <v>170</v>
      </c>
      <c r="B5" s="4" t="s">
        <v>40</v>
      </c>
      <c r="C5" s="4" t="s">
        <v>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71</v>
      </c>
      <c r="B1" s="2" t="s">
        <v>1</v>
      </c>
    </row>
    <row r="2" spans="1:3">
      <c r="B2" s="2" t="s">
        <v>2</v>
      </c>
      <c r="C2" s="2" t="s">
        <v>29</v>
      </c>
    </row>
    <row r="3" spans="1:3">
      <c r="A3" s="3" t="s">
        <v>172</v>
      </c>
    </row>
    <row r="4" spans="1:3">
      <c r="A4" s="4" t="s">
        <v>173</v>
      </c>
      <c r="B4" s="4" t="s">
        <v>174</v>
      </c>
      <c r="C4" s="4" t="s">
        <v>175</v>
      </c>
    </row>
    <row r="5" spans="1:3">
      <c r="A5" s="4" t="s">
        <v>176</v>
      </c>
      <c r="B5" s="4" t="s">
        <v>177</v>
      </c>
      <c r="C5" s="4" t="s">
        <v>178</v>
      </c>
    </row>
    <row r="6" spans="1:3">
      <c r="A6" s="4" t="s">
        <v>179</v>
      </c>
      <c r="B6" s="4" t="s">
        <v>180</v>
      </c>
      <c r="C6" s="4" t="s">
        <v>181</v>
      </c>
    </row>
    <row r="7" spans="1:3">
      <c r="A7" s="4" t="s">
        <v>182</v>
      </c>
      <c r="B7" s="4" t="s">
        <v>178</v>
      </c>
      <c r="C7" s="4" t="s">
        <v>1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9</v>
      </c>
    </row>
    <row r="2" spans="1:3">
      <c r="A2" s="3" t="s">
        <v>48</v>
      </c>
    </row>
    <row r="3" spans="1:3">
      <c r="A3" s="4" t="s">
        <v>49</v>
      </c>
      <c r="B3" s="7" t="n">
        <v>1e-05</v>
      </c>
      <c r="C3" s="7" t="n">
        <v>1e-05</v>
      </c>
    </row>
    <row r="4" spans="1:3">
      <c r="A4" s="4" t="s">
        <v>50</v>
      </c>
      <c r="B4" s="5" t="n">
        <v>1000000000</v>
      </c>
      <c r="C4" s="5" t="n">
        <v>1000000000</v>
      </c>
    </row>
    <row r="5" spans="1:3">
      <c r="A5" s="4" t="s">
        <v>51</v>
      </c>
      <c r="B5" s="5" t="n">
        <v>307280000</v>
      </c>
      <c r="C5" s="5" t="n">
        <v>307280000</v>
      </c>
    </row>
    <row r="6" spans="1:3">
      <c r="A6" s="4" t="s">
        <v>52</v>
      </c>
      <c r="B6" s="5" t="n">
        <v>307280000</v>
      </c>
      <c r="C6" s="5" t="n">
        <v>3072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3</v>
      </c>
      <c r="B1" s="2" t="s">
        <v>1</v>
      </c>
    </row>
    <row r="2" spans="1:3">
      <c r="B2" s="2" t="s">
        <v>2</v>
      </c>
      <c r="C2" s="2" t="s">
        <v>29</v>
      </c>
    </row>
    <row r="3" spans="1:3">
      <c r="A3" s="3" t="s">
        <v>54</v>
      </c>
    </row>
    <row r="4" spans="1:3">
      <c r="A4" s="4" t="s">
        <v>55</v>
      </c>
      <c r="B4" s="4" t="s">
        <v>40</v>
      </c>
      <c r="C4" s="6" t="n">
        <v>2000</v>
      </c>
    </row>
    <row r="5" spans="1:3">
      <c r="A5" s="4" t="s">
        <v>56</v>
      </c>
      <c r="B5" s="4" t="s">
        <v>40</v>
      </c>
      <c r="C5" s="5" t="n">
        <v>1050</v>
      </c>
    </row>
    <row r="6" spans="1:3">
      <c r="A6" s="4" t="s">
        <v>57</v>
      </c>
      <c r="B6" s="4" t="s">
        <v>40</v>
      </c>
      <c r="C6" s="5" t="n">
        <v>950</v>
      </c>
    </row>
    <row r="7" spans="1:3">
      <c r="A7" s="3" t="s">
        <v>58</v>
      </c>
    </row>
    <row r="8" spans="1:3">
      <c r="A8" s="4" t="s">
        <v>59</v>
      </c>
      <c r="B8" s="4" t="s">
        <v>40</v>
      </c>
      <c r="C8" s="5" t="n">
        <v>4350</v>
      </c>
    </row>
    <row r="9" spans="1:3">
      <c r="A9" s="4" t="s">
        <v>60</v>
      </c>
      <c r="B9" s="5" t="n">
        <v>21300</v>
      </c>
      <c r="C9" s="5" t="n">
        <v>20948</v>
      </c>
    </row>
    <row r="10" spans="1:3">
      <c r="A10" s="4" t="s">
        <v>61</v>
      </c>
      <c r="B10" s="5" t="n">
        <v>2490</v>
      </c>
      <c r="C10" s="5" t="n">
        <v>14695</v>
      </c>
    </row>
    <row r="11" spans="1:3">
      <c r="A11" s="4" t="s">
        <v>62</v>
      </c>
      <c r="B11" s="5" t="n">
        <v>23790</v>
      </c>
      <c r="C11" s="5" t="n">
        <v>39993</v>
      </c>
    </row>
    <row r="12" spans="1:3">
      <c r="A12" s="4" t="s">
        <v>63</v>
      </c>
      <c r="B12" s="5" t="n">
        <v>-23790</v>
      </c>
      <c r="C12" s="5" t="n">
        <v>-39043</v>
      </c>
    </row>
    <row r="13" spans="1:3">
      <c r="A13" s="4" t="s">
        <v>64</v>
      </c>
      <c r="B13" s="4" t="s">
        <v>40</v>
      </c>
      <c r="C13" s="4" t="s">
        <v>40</v>
      </c>
    </row>
    <row r="14" spans="1:3">
      <c r="A14" s="4" t="s">
        <v>65</v>
      </c>
      <c r="B14" s="6" t="n">
        <v>-23790</v>
      </c>
      <c r="C14" s="6" t="n">
        <v>-39043</v>
      </c>
    </row>
    <row r="15" spans="1:3">
      <c r="A15" s="4" t="s">
        <v>66</v>
      </c>
      <c r="B15" s="6" t="n">
        <v>0</v>
      </c>
      <c r="C15" s="6" t="n">
        <v>0</v>
      </c>
    </row>
    <row r="16" spans="1:3">
      <c r="A16" s="4" t="s">
        <v>67</v>
      </c>
      <c r="B16" s="5" t="n">
        <v>307280000</v>
      </c>
      <c r="C16" s="5" t="n">
        <v>978904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10"/>
  </cols>
  <sheetData>
    <row r="1" spans="1:5">
      <c r="A1" s="1" t="s">
        <v>68</v>
      </c>
      <c r="B1" s="2" t="s">
        <v>69</v>
      </c>
      <c r="C1" s="2" t="s">
        <v>70</v>
      </c>
      <c r="D1" s="2" t="s">
        <v>71</v>
      </c>
      <c r="E1" s="2" t="s">
        <v>72</v>
      </c>
    </row>
    <row r="2" spans="1:5">
      <c r="A2" s="4" t="s">
        <v>73</v>
      </c>
      <c r="B2" s="6" t="n">
        <v>73</v>
      </c>
      <c r="C2" s="6" t="n">
        <v>44927</v>
      </c>
      <c r="D2" s="6" t="n">
        <v>-71303</v>
      </c>
      <c r="E2" s="6" t="n">
        <v>-26303</v>
      </c>
    </row>
    <row r="3" spans="1:5">
      <c r="A3" s="4" t="s">
        <v>74</v>
      </c>
      <c r="B3" s="5" t="n">
        <v>7280000</v>
      </c>
    </row>
    <row r="4" spans="1:5">
      <c r="A4" s="4" t="s">
        <v>75</v>
      </c>
      <c r="B4" s="6" t="n">
        <v>3000</v>
      </c>
      <c r="C4" s="5" t="n">
        <v>6000</v>
      </c>
      <c r="D4" s="4" t="s">
        <v>40</v>
      </c>
      <c r="E4" s="5" t="n">
        <v>9000</v>
      </c>
    </row>
    <row r="5" spans="1:5">
      <c r="A5" s="4" t="s">
        <v>76</v>
      </c>
      <c r="B5" s="5" t="n">
        <v>300000000</v>
      </c>
    </row>
    <row r="6" spans="1:5">
      <c r="A6" s="4" t="s">
        <v>77</v>
      </c>
      <c r="B6" s="4" t="s">
        <v>40</v>
      </c>
      <c r="C6" s="5" t="n">
        <v>55048</v>
      </c>
      <c r="D6" s="4" t="s">
        <v>40</v>
      </c>
      <c r="E6" s="5" t="n">
        <v>55048</v>
      </c>
    </row>
    <row r="7" spans="1:5">
      <c r="A7" s="4" t="s">
        <v>78</v>
      </c>
      <c r="B7" s="4" t="s">
        <v>40</v>
      </c>
      <c r="C7" s="4" t="s">
        <v>40</v>
      </c>
      <c r="D7" s="5" t="n">
        <v>-39043</v>
      </c>
      <c r="E7" s="5" t="n">
        <v>-39043</v>
      </c>
    </row>
    <row r="8" spans="1:5">
      <c r="A8" s="4" t="s">
        <v>79</v>
      </c>
      <c r="B8" s="6" t="n">
        <v>3073</v>
      </c>
      <c r="C8" s="5" t="n">
        <v>105975</v>
      </c>
      <c r="D8" s="5" t="n">
        <v>-110346</v>
      </c>
      <c r="E8" s="5" t="n">
        <v>-1298</v>
      </c>
    </row>
    <row r="9" spans="1:5">
      <c r="A9" s="4" t="s">
        <v>80</v>
      </c>
      <c r="B9" s="5" t="n">
        <v>307280000</v>
      </c>
    </row>
    <row r="10" spans="1:5">
      <c r="A10" s="4" t="s">
        <v>77</v>
      </c>
      <c r="B10" s="4" t="s">
        <v>40</v>
      </c>
      <c r="C10" s="5" t="n">
        <v>10000</v>
      </c>
      <c r="D10" s="4" t="s">
        <v>40</v>
      </c>
      <c r="E10" s="5" t="n">
        <v>10000</v>
      </c>
    </row>
    <row r="11" spans="1:5">
      <c r="A11" s="4" t="s">
        <v>78</v>
      </c>
      <c r="B11" s="4" t="s">
        <v>40</v>
      </c>
      <c r="C11" s="4" t="s">
        <v>40</v>
      </c>
      <c r="D11" s="5" t="n">
        <v>-23790</v>
      </c>
      <c r="E11" s="5" t="n">
        <v>-23790</v>
      </c>
    </row>
    <row r="12" spans="1:5">
      <c r="A12" s="4" t="s">
        <v>81</v>
      </c>
      <c r="B12" s="6" t="n">
        <v>3073</v>
      </c>
      <c r="C12" s="6" t="n">
        <v>115975</v>
      </c>
      <c r="D12" s="6" t="n">
        <v>-134136</v>
      </c>
      <c r="E12" s="6" t="n">
        <v>-15088</v>
      </c>
    </row>
    <row r="13" spans="1:5">
      <c r="A13" s="4" t="s">
        <v>82</v>
      </c>
      <c r="B13" s="5" t="n">
        <v>3072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3</v>
      </c>
      <c r="B1" s="2" t="s">
        <v>1</v>
      </c>
    </row>
    <row r="2" spans="1:3">
      <c r="B2" s="2" t="s">
        <v>2</v>
      </c>
      <c r="C2" s="2" t="s">
        <v>29</v>
      </c>
    </row>
    <row r="3" spans="1:3">
      <c r="A3" s="3" t="s">
        <v>84</v>
      </c>
    </row>
    <row r="4" spans="1:3">
      <c r="A4" s="4" t="s">
        <v>78</v>
      </c>
      <c r="B4" s="6" t="n">
        <v>-23790</v>
      </c>
      <c r="C4" s="6" t="n">
        <v>-39043</v>
      </c>
    </row>
    <row r="5" spans="1:3">
      <c r="A5" s="3" t="s">
        <v>85</v>
      </c>
    </row>
    <row r="6" spans="1:3">
      <c r="A6" s="4" t="s">
        <v>86</v>
      </c>
      <c r="B6" s="4" t="s">
        <v>40</v>
      </c>
      <c r="C6" s="5" t="n">
        <v>9167</v>
      </c>
    </row>
    <row r="7" spans="1:3">
      <c r="A7" s="4" t="s">
        <v>87</v>
      </c>
      <c r="B7" s="5" t="n">
        <v>12615</v>
      </c>
      <c r="C7" s="5" t="n">
        <v>-6412</v>
      </c>
    </row>
    <row r="8" spans="1:3">
      <c r="A8" s="4" t="s">
        <v>88</v>
      </c>
      <c r="B8" s="4" t="s">
        <v>40</v>
      </c>
      <c r="C8" s="5" t="n">
        <v>5400</v>
      </c>
    </row>
    <row r="9" spans="1:3">
      <c r="A9" s="4" t="s">
        <v>89</v>
      </c>
      <c r="B9" s="5" t="n">
        <v>-11175</v>
      </c>
      <c r="C9" s="5" t="n">
        <v>-30888</v>
      </c>
    </row>
    <row r="10" spans="1:3">
      <c r="A10" s="3" t="s">
        <v>90</v>
      </c>
    </row>
    <row r="11" spans="1:3">
      <c r="A11" s="4" t="s">
        <v>91</v>
      </c>
      <c r="B11" s="4" t="s">
        <v>40</v>
      </c>
      <c r="C11" s="5" t="n">
        <v>9000</v>
      </c>
    </row>
    <row r="12" spans="1:3">
      <c r="A12" s="4" t="s">
        <v>92</v>
      </c>
      <c r="B12" s="5" t="n">
        <v>10000</v>
      </c>
      <c r="C12" s="5" t="n">
        <v>30500</v>
      </c>
    </row>
    <row r="13" spans="1:3">
      <c r="A13" s="4" t="s">
        <v>93</v>
      </c>
      <c r="B13" s="5" t="n">
        <v>10000</v>
      </c>
      <c r="C13" s="5" t="n">
        <v>39500</v>
      </c>
    </row>
    <row r="14" spans="1:3">
      <c r="A14" s="4" t="s">
        <v>94</v>
      </c>
      <c r="B14" s="5" t="n">
        <v>-1175</v>
      </c>
      <c r="C14" s="5" t="n">
        <v>8612</v>
      </c>
    </row>
    <row r="15" spans="1:3">
      <c r="A15" s="4" t="s">
        <v>95</v>
      </c>
      <c r="B15" s="5" t="n">
        <v>9000</v>
      </c>
      <c r="C15" s="5" t="n">
        <v>388</v>
      </c>
    </row>
    <row r="16" spans="1:3">
      <c r="A16" s="4" t="s">
        <v>96</v>
      </c>
      <c r="B16" s="5" t="n">
        <v>7825</v>
      </c>
      <c r="C16" s="5" t="n">
        <v>9000</v>
      </c>
    </row>
    <row r="17" spans="1:3">
      <c r="A17" s="3" t="s">
        <v>97</v>
      </c>
    </row>
    <row r="18" spans="1:3">
      <c r="A18" s="4" t="s">
        <v>98</v>
      </c>
      <c r="B18" s="4" t="s">
        <v>40</v>
      </c>
      <c r="C18" s="4" t="s">
        <v>40</v>
      </c>
    </row>
    <row r="19" spans="1:3">
      <c r="A19" s="4" t="s">
        <v>99</v>
      </c>
      <c r="B19" s="4" t="s">
        <v>40</v>
      </c>
      <c r="C19" s="4" t="s">
        <v>40</v>
      </c>
    </row>
    <row r="20" spans="1:3">
      <c r="A20" s="3" t="s">
        <v>100</v>
      </c>
    </row>
    <row r="21" spans="1:3">
      <c r="A21" s="4" t="s">
        <v>101</v>
      </c>
      <c r="B21" s="4" t="s">
        <v>40</v>
      </c>
      <c r="C21" s="5" t="n">
        <v>3848</v>
      </c>
    </row>
    <row r="22" spans="1:3">
      <c r="A22" s="4" t="s">
        <v>102</v>
      </c>
      <c r="B22" s="4" t="s">
        <v>40</v>
      </c>
      <c r="C22" s="5" t="n">
        <v>20700</v>
      </c>
    </row>
    <row r="23" spans="1:3">
      <c r="A23" s="4" t="s">
        <v>103</v>
      </c>
      <c r="B23" s="4" t="s">
        <v>40</v>
      </c>
      <c r="C23" s="5" t="n">
        <v>30500</v>
      </c>
    </row>
    <row r="24" spans="1:3">
      <c r="A24" s="4" t="s">
        <v>104</v>
      </c>
      <c r="B24" s="6" t="n">
        <v>6015</v>
      </c>
      <c r="C24"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0T21:04:49Z</dcterms:created>
  <dcterms:modified xmlns:dcterms="http://purl.org/dc/terms/" xmlns:xsi="http://www.w3.org/2001/XMLSchema-instance" xsi:type="dcterms:W3CDTF">2017-10-20T21:04:49Z</dcterms:modified>
</cp:coreProperties>
</file>